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N-2</t>
        </is>
      </c>
      <c r="B1" s="2" t="inlineStr">
        <is>
          <t>Aug. 28, 2023 USD ($) shares</t>
        </is>
      </c>
    </row>
    <row r="2">
      <c r="A2" s="3" t="inlineStr">
        <is>
          <t>Cover [Abstract]</t>
        </is>
      </c>
      <c r="B2" s="4" t="inlineStr">
        <is>
          <t xml:space="preserve"> </t>
        </is>
      </c>
    </row>
    <row r="3">
      <c r="A3" s="4" t="inlineStr">
        <is>
          <t>Entity Central Index Key</t>
        </is>
      </c>
      <c r="B3" s="4" t="inlineStr">
        <is>
          <t>0001939052</t>
        </is>
      </c>
    </row>
    <row r="4">
      <c r="A4" s="4" t="inlineStr">
        <is>
          <t>Amendment Flag</t>
        </is>
      </c>
      <c r="B4" s="4" t="inlineStr">
        <is>
          <t>false</t>
        </is>
      </c>
    </row>
    <row r="5">
      <c r="A5" s="4" t="inlineStr">
        <is>
          <t>Document Type</t>
        </is>
      </c>
      <c r="B5" s="4" t="inlineStr">
        <is>
          <t>424B3</t>
        </is>
      </c>
    </row>
    <row r="6">
      <c r="A6" s="4" t="inlineStr">
        <is>
          <t>Entity Registrant Name</t>
        </is>
      </c>
      <c r="B6" s="4" t="inlineStr">
        <is>
          <t>Stone Ridge Trust VIII</t>
        </is>
      </c>
    </row>
    <row r="7">
      <c r="A7" s="3" t="inlineStr">
        <is>
          <t>Other Transaction Expenses [Abstract]</t>
        </is>
      </c>
      <c r="B7" s="4" t="inlineStr">
        <is>
          <t xml:space="preserve"> </t>
        </is>
      </c>
    </row>
    <row r="8">
      <c r="A8" s="4" t="inlineStr">
        <is>
          <t>Annual Expenses [Table Text Block]</t>
        </is>
      </c>
      <c r="B8" s="4" t="inlineStr">
        <is>
          <t xml:space="preserve"> The following table describes the fees and expenses you may pay if you buy and hold Shares of the Fund.
Annual Fund Operating Expenses
(as a percentage of net assets attributable to the Shares) (1)
Management Fees 1.50%
Distribution and/or Service Fees (2) 0.10%
Other Expenses (3) 1.64%
Total Annual Fund Operating Expenses 3.24%
(Fee Waiver and/or Expense Reimbursement) (4) (0.77 )%
Total Annual Fund Operating Expenses (After Fee Waiver/Expense Reimbursement) 2.47%
(1) Amount assumes that the Fund sells $
(2) Distribution and/or Services Fees include a
(3) “Other expenses” are based on estimated amounts for the current fiscal year and include offering expenses. “Other Expenses” includes, without limitation, accounting and administration, custody, legal, registration fees, transfer agent fees, printing and mailing, compliance, and general operating fees.
(4) The Fund is responsible for its operating expenses, including its organization expenses, which are expensed as incurred and are subject to the expense limitation agreement described below. Notwithstanding the foregoing, through provided</t>
        </is>
      </c>
    </row>
    <row r="9">
      <c r="A9" s="4" t="inlineStr">
        <is>
          <t>Management Fees [Percent]</t>
        </is>
      </c>
      <c r="B9" s="5" t="n">
        <v>0.015</v>
      </c>
      <c r="C9" s="4" t="inlineStr">
        <is>
          <t>[1]</t>
        </is>
      </c>
    </row>
    <row r="10">
      <c r="A10" s="4" t="inlineStr">
        <is>
          <t>Distribution/Servicing Fees [Percent]</t>
        </is>
      </c>
      <c r="B10" s="5" t="n">
        <v>0.001</v>
      </c>
      <c r="C10" s="4" t="inlineStr">
        <is>
          <t>[1],[2]</t>
        </is>
      </c>
    </row>
    <row r="11">
      <c r="A11" s="3" t="inlineStr">
        <is>
          <t>Other Annual Expenses [Abstract]</t>
        </is>
      </c>
      <c r="B11" s="4" t="inlineStr">
        <is>
          <t xml:space="preserve"> </t>
        </is>
      </c>
    </row>
    <row r="12">
      <c r="A12" s="4" t="inlineStr">
        <is>
          <t>Other Annual Expenses [Percent]</t>
        </is>
      </c>
      <c r="B12" s="5" t="n">
        <v>0.0164</v>
      </c>
      <c r="C12" s="4" t="inlineStr">
        <is>
          <t>[1],[3]</t>
        </is>
      </c>
    </row>
    <row r="13">
      <c r="A13" s="4" t="inlineStr">
        <is>
          <t>Total Annual Expenses [Percent]</t>
        </is>
      </c>
      <c r="B13" s="5" t="n">
        <v>0.0324</v>
      </c>
      <c r="C13" s="4" t="inlineStr">
        <is>
          <t>[1]</t>
        </is>
      </c>
    </row>
    <row r="14">
      <c r="A14" s="4" t="inlineStr">
        <is>
          <t>Waivers and Reimbursements of Fees [Percent]</t>
        </is>
      </c>
      <c r="B14" s="4" t="inlineStr">
        <is>
          <t>(0.77%)</t>
        </is>
      </c>
      <c r="C14" s="4" t="inlineStr">
        <is>
          <t>[1],[4]</t>
        </is>
      </c>
    </row>
    <row r="15">
      <c r="A15" s="4" t="inlineStr">
        <is>
          <t>Net Expense over Assets [Percent]</t>
        </is>
      </c>
      <c r="B15" s="5" t="n">
        <v>0.0247</v>
      </c>
      <c r="C15" s="4" t="inlineStr">
        <is>
          <t>[1]</t>
        </is>
      </c>
    </row>
    <row r="16">
      <c r="A16" s="4" t="inlineStr">
        <is>
          <t>Expense Example [Table Text Block]</t>
        </is>
      </c>
      <c r="B16" s="4" t="inlineStr">
        <is>
          <t xml:space="preserve"> Example.
1 Year 3 Years 5 Years 10 Years
$25 $ 93 $ 163 $ 349</t>
        </is>
      </c>
    </row>
    <row r="17">
      <c r="A17" s="4" t="inlineStr">
        <is>
          <t>Expense Example, Year 01</t>
        </is>
      </c>
      <c r="B17" s="6" t="n">
        <v>25</v>
      </c>
    </row>
    <row r="18">
      <c r="A18" s="4" t="inlineStr">
        <is>
          <t>Expense Example, Years 1 to 3</t>
        </is>
      </c>
      <c r="B18" s="7" t="n">
        <v>93</v>
      </c>
    </row>
    <row r="19">
      <c r="A19" s="4" t="inlineStr">
        <is>
          <t>Expense Example, Years 1 to 5</t>
        </is>
      </c>
      <c r="B19" s="7" t="n">
        <v>163</v>
      </c>
    </row>
    <row r="20">
      <c r="A20" s="4" t="inlineStr">
        <is>
          <t>Expense Example, Years 1 to 10</t>
        </is>
      </c>
      <c r="B20" s="6" t="n">
        <v>349</v>
      </c>
    </row>
    <row r="21">
      <c r="A21" s="4" t="inlineStr">
        <is>
          <t>Purpose of Fee Table , Note [Text Block]</t>
        </is>
      </c>
      <c r="B21" s="4" t="inlineStr">
        <is>
          <t>The following table describes the fees and expenses you may pay if you buy and hold Shares of the Fund.</t>
        </is>
      </c>
    </row>
    <row r="22">
      <c r="A22" s="4" t="inlineStr">
        <is>
          <t>Other Expenses, Note [Text Block]</t>
        </is>
      </c>
      <c r="B22" s="4" t="inlineStr">
        <is>
          <t>“Other expenses” are based on estimated amounts for the current fiscal year and include offering expenses. “Other Expenses” includes, without limitation, accounting and administration, custody, legal, registration fees, transfer agent fees, printing and mailing, compliance, and general operating fees.</t>
        </is>
      </c>
    </row>
    <row r="23">
      <c r="A23" s="3" t="inlineStr">
        <is>
          <t>General Description of Registrant [Abstract]</t>
        </is>
      </c>
      <c r="B23" s="4" t="inlineStr">
        <is>
          <t xml:space="preserve"> </t>
        </is>
      </c>
    </row>
    <row r="24">
      <c r="A24" s="4" t="inlineStr">
        <is>
          <t>Investment Objectives and Practices [Text Block]</t>
        </is>
      </c>
      <c r="B24" s="4" t="inlineStr">
        <is>
          <t>INVESTMENT OBJECTIVE, STRATEGIES, POLICIES AND RISKS When used in this prospectus, the term “invest” includes both direct investing and indirect investing and the term “investments” includes both direct investments and indirect investments. For example, the Fund invests indirectly by investing through its wholly-owned and controlled subsidiaries (each, a “Subsidiary”). The Fund may be exposed to the different types of investments described below through its investments in its Subsidiaries. The allocation of the Fund’s portfolio in a Subsidiary will vary over time and might not always include all of the different types of investments described herein. Investment Objective, Strategies and Policies The Fund’s investment objective is to seek capital appreciation. There can be no assurance that the Fund will achieve its investment objective. The Fund pursues its investment objective by investing, directly or indirectly, primarily in paintings, sculptures or other artistic objects (“Artwork”) from the Post‑War and Contemporary collecting periods as well as other collecting periods, created by artists that have an established track record of public auction sales (typically at least three years of public auction results). The Fund invests in Artwork directly by purchasing Artwork or indirectly by investing in special purpose companies that own Artwork (each as described further below). Post‑War Artwork generally encompasses Artwork created during the period from 1945 until the late 1960s. Contemporary Artwork generally encompasses Artwork created from the late 1960s to today. The Fund takes a traditional view of art (e.g., paintings, prints, drawings, sculptures, etc.) in its investments. The Fund may invest to a significant extent in Artwork indirectly disclose information with the Commission using the EDGAR database on the Commission’s website but the type and frequency of this information may differ from the information disclosed by issuers listed on a stock exchange, for example. The Fund also may gain investment exposure to Artwork by purchasing whole Artwork (“Whole Artwork”) directly or through forwards or swaps, including prepaid forward contracts. The Fund intends to seek interpretive, no‑action or exemptive relief from the custody requirements of Section 17(f) of the 1940 Act with respect to the holding of Whole Artwork directly. There is no assurance, however, that such interpretive, no-action or exemptive relief will be granted. Until such time as the Fund obtains interpretive, no-action or exemptive relief, to the extent that the Fund or any wholly-owned and controlled subsidiary formed by the Fund (each, a “Subsidiary”) holds any Whole Artwork directly, it will hold the Whole Artwork with an entity eligible under Section 17(f)(1)(A) or (B) of the 1940 Act or Rule 17f-2(b) under the 1940 Act. If the Fund purchases Whole Artwork directly or gains exposure to Whole Artwork through forwards or swaps, including prepaid forward contracts, as opposed to investment through Artwork Companies, the Fund generally expects to hold such Whole Artwork or enter into such derivatives through one or more Subsidiaries formed by the Fund, but the Fund also may hold Whole Artwork or enter into such derivatives directly. The size of the Fund’s investment in the Subsidiaries, and accordingly the size of the Fund’s exposure to Whole Artwork through the Subsidiaries, will generally be limited to 25% of the Fund’s total assets. References herein to the Fund include references to the Subsidiaries in respect of the Fund’s exposure to Whole Artwork. The Fund expects that, at least for an initial period, it will primarily source its Artwork investment opportunities through Masterworks The Adviser uses a data-driven approach to art investments. For purposes of determining the universe of Artwork in which the Fund may invest, the Fund considers, among other information, data on transaction volumes, price points, price appreciation, risk, and collecting period. With respect to decisions regarding whether to buy or sell particular Artwork, the Adviser’s data-driven process includes, among other inputs, determining and evaluating (i) data availability, (ii) target artists (e.g., based on consideration of volumes, price points, price appreciation, and risk), (iii) ability to source at attractive prices, (iv) strategies around holding Artwork in a way that may increase the Artwork’s value, and (v) ability to sell at attractive prices. The increase in demand for certain artists not predicted by the historical data. The Fund’s portfolio management team intends to utilize a combination of quantitative and qualitative measures to decide whether and when to invest in certain artists or Artworks. The Fund has engaged Masterworks AS to provide certain administrative services pursuant to an administrative services agreement. Masterworks AS is a wholly-owned subsidiary of Masterworks and operates the Masterworks Platform. Under the administrative services agreement, the Artwork Administrator will provide administrative services relating to the Fund’s holdings of Whole Artwork, including assisting with the operational aspects of procuring/selling, storing, insuring and maintaining Whole Artwork held by the Fund. Neither Masterworks AS nor any of its affiliates will provide advice or recommendations to the Fund regarding the desirability of buying or selling any investments, including Whole Artwork. The Fund seeks to purchase Artwork at public auctions through auction houses and in privately negotiated transactions from private sellers. The Fund generally does not expect to have its Whole Artwork set on display at a museum or otherwise. However, the Fund may in the future opportunistically enter into an arrangement to have a Whole Artwork set on display in cases where such arrangement could potentially enhance the value of the Whole Artwork (e.g., having the Whole Artwork on display at a prominent museum) or a consignment arrangement intended to facilitate a sale of the Artwork. Such arrangements would only be entered into after the Adviser and the Fund’s custodian determine that the custody, security and insurance coverage applicable to such display arrangement are substantially equivalent to the Fund’s custody, security and insurance coverage arrangements, with respect to the Fund’s Whole Artwork generally. The Fund (with respect to Whole Artwork) and Artwork Companies (with respect to Artwork they hold) generally expect to maintain insurance covering the risks of damage or loss events with respect to such Artwork adequate to restore the economic value of the Artwork should such a damage or loss event occur Artwork Selection The Fund will seek to invest in Artwork, either through Artwork Companies or Whole Artwork, with the following general criteria:
• paintings, but may also include sculptures and other artistic objects;
• created by artists generally considered within the Post‑War and Contemporary collecting periods, provided that Stone Ridge in its sole discretion, may cause the Fund to invest in other collecting periods. The Fund takes a traditional view of art (e.g., paintings, prints, drawings, sculptures, etc.) in its investments;
• created by artists with significant secondary market sales volume; and
• acquisition price between $1,000,000 and $50,000,000. The Fund retains the flexibility to invest in other instruments as the Adviser may consider appropriate from time to time, including affiliated and unaffiliated registered investment companies, U.S. government securities, cash and cash equivalents. The Fund expects to hold a portion of its assets in cash, cash equivalents and short-term obligations for liquidity purposes. The Fund has the power to borrow and may do so when Stone Ridge deems it appropriate, including to enhance the Fund’s returns and to meet repurchase requests that would otherwise result in the premature liquidation of investments. Leverage can increase the negative impact to which the Fund’s investments may be subject. In connection with a borrowing, the Fund may pledge its assets to the lender. The Fund’s use of leverage comes with inherent risks (see “Borrowing and Leverage Risk” below). Under normal circumstances, the Fund will invest at least 80% of its net assets, plus the amount of any borrowings for investment purposes, directly or indirectly in Artwork. Changes to the Fund’s Investment Policies. Temporary Defensive Positions. Derivatives. The Fund also may gain investment exposure to Whole Artwork directly or through forwards or swaps, including prepaid forward contracts. If the Fund gains exposure to Whole Artwork through forwards or swaps, including prepaid forward contracts, the Fund generally expects to hold such derivatives through one or more Subsidiaries, but the Fund also may enter into such derivatives directly. Such forwards or swaps are generally expected to be cash settled but, to the extent that the Fund is permitted to hold Whole Artwork directly, the Fund may enter into forwards or swaps that are physically settled. Leverage. The 1940 Act requires a closed‑end fund to have asset coverage of not less than 300% of the value of the outstanding amount of senior securities representing indebtedness (as defined in the 1940 Act) at the time of the indebtedness issuance. This means that the value of the Fund’s senior securities representing indebtedness may not exceed one‑third of the value of its total assets (including such senior securities), measured at the time the Fund issues the senior securities. The Fund also may borrow money from banks or other lenders for temporary purposes in an amount not to exceed 5% of the Fund’s assets. Such temporary borrowings are not subject to the asset coverage requirements discussed above in connection with the Fund’s borrowings for investment purposes. Leverage can have the effect of magnifying the Fund’s exposure to changes in the value of its assets and may also result in increased volatility in the Fund’s NAV. This means the Fund will have the potential for greater gains, as well as the potential for greater losses, than if the Fund owned its assets on an unleveraged basis. The value of an investment in the Fund will be more volatile and other risks tend to be compounded to the extent that the Fund is exposed to leverage directly or indirectly. The above-discussed risks associated with leverage arise from leverage that the Fund obtains directly as well as from leverage that the Fund obtains indirectly through its Subsidiaries or through investments in Artwork Companies that enter into borrowing or other arrangements to finance their Artwork investments. Subsidiaries Subsidiary with the same type of management services as the Adviser provides to the Fund. To the extent the Adviser receives compensation for providing such services to a Subsidiary, the Adviser will not receive compensation from the Fund in respect of the assets of the Fund that are invested in a Subsidiary. The Fund does not currently intend to sell or transfer all or any portion of its ownership interest in a Subsidiary. The Fund reserves the right to establish from time to time additional Subsidiaries through which the Fund may execute its strategy. Investments in Other Investment Companies</t>
        </is>
      </c>
    </row>
    <row r="25">
      <c r="A25" s="4" t="inlineStr">
        <is>
          <t>Risk Factors [Table Text Block]</t>
        </is>
      </c>
      <c r="B25" s="4" t="inlineStr">
        <is>
          <t xml:space="preserve">Risk Considerations You should carefully consider the Fund’s risks and investment objective, as an investment in the Fund may not be appropriate for all investors or clients and is not designed to be a complete investment program. An investment in the Fund involves a high degree of risk. It is possible that investing in the Fund may result in a loss of some or all of the amount invested. Before making an investment/allocation decision, you should (i) consider the suitability of this investment with respect to an investor’s or a client’s investment objectives and individual situation and (ii) consider factors such as an investor’s or a client’s net worth, income, age and risk tolerance. Investment should be avoided where an investor/client has a short-term investing horizon and/or cannot bear the loss of some or all of the investment. Artwork Investment Risks The Fund will, at least initially, operate as a “ non‑diversified ” fund under the 1940 Act. There is no assurance of appreciation of Artwork or sufficient cash distributions resulting from the ultimate sale of the Artwork. Risks of fluctuations in demand for Artwork generally or Artwork by specific artists. In addition to general economic conditions that could result in a downturn or slowdown in demand for Artwork, the Fund’s performance will be impacted by shifts in demand for specific types of Artwork and artists. Such shifts in demand could affect particular segments of the Artwork market (e.g., Post‑War or Contemporary Art fall out of favor with collectors and investors) or particular artists (e.g., information is discovered about a particular artist that causes negative perceptions about that artist and accordingly reduces the demand for Artwork created by that artist). The Adviser bases a substantial part of its investment strategy on the belief that Artwork values for the types of Artwork the Fund intends to invest in will improve over time. There is no assurance as to the extent Artwork values will improve. A variety of economic and other factors could cause the value of these assets to decline, which could adversely affect the Fund’s performance. Investing in Artwork subjects the Fund to valuation risk. information (e.g., information on auction sales) that the Adviser may consider in determining the fair value of Artwork held by the Fund. While The Adviser may consider inputs provided by Masterworks, other similar platforms and Masterworks AS, it does not rely on such inputs and takes into consideration a variety of factors and inputs from other sources in determining the fair value of Artwork held by the Fund. There is the risk that Artwork in which the Fund invests are priced incorrectly due to issues arising from potential conflicts of interests of the Adviser, Masterworks, other similar platforms or Masterworks AS with respect to fair valuation of Artwork. In providing inputs for making fair valuation determinations, Masterworks or other similar platforms may be subject to potential conflicts of interest due to certain incentives to provide inputs or information that result in higher valuations of Artwork as a general matter given their interest in seeing Artwork as an asset class perform well. The Adviser and the Fund The Fund’s investments are generally expected to be fair valued by the Adviser Valuation Committee as defined under, and in accordance with the procedures described under, “Determination of Net Asset Value” below. Such fair valuations may take into account information provided by third-party service providers or valuation agents. There is no assurance that the Fund could sell Artwork for the value established for it at any time and it is possible that the Fund would incur a loss because Artwork is sold at a discount to its established value. For non‑cash generating assets, such as fine art, valuation is heavily reliant on an analysis of publicly available sales history of similar artwork. Experts often differ on which historical sales are comparable and the degree of comparability and the data set used is not comprehensive because private sales data is generally unavailable. If assets are mispriced, shareholders could lose money upon sale in connection with a periodic repurchase offer or could pay too much for Shares purchased. An investment in Artwork is subject to various risks, any of which could materially impair the value of the Artwork in the Fund or in the Artwork Companies and the market value of the Shares.
• Authenticity
• Provenance
• Condition
• Physical Risks
• Legal Risks.
• Market Risks.
• Economic Risks.
• Fraud Risk Although Stone Ridge, Masterworks and potentially other Fund service providers will conduct due diligence in connection with any purchase of Artwork by the Fund or any Artwork Company, no amount of due diligence can completely insulate a buyer against these risks and if any of these risks materialize, the value of the Artwork may decline, and the value of the Shares would be adversely affected. The Fund and Artwork Companies may not be able to find buyers for the Artwork at reasonable prices. Artwork may be sold at a loss . Masterworks is a relatively new company that has a limited track record. Masterworks’, or other similar platforms’, retail-oriented business may be susceptible to the stresses of the current economic environment sector. Foreign financial markets have their own market risks, and they may be more or less volatile than U.S. markets and may move in different directions. During those periods, the value of the Fund’s investments may experience high levels of volatility and the Fund may have to sell Artwork at times when it would otherwise not do so, and at unfavorable prices. Volatility in financial markets also may cause the Fund to experience increased levels of The costs associated with investing in and maintaining Artwork, particularly Whole Artwork, may detract from Fund performance Artwork Companies in which the Fund invests have limited liquidity, and the Fund cannot make decisions regarding whether to hold or sell Artwork Company Artwork. The Fund could be exposed to losses in the event of title or authenticity claims. Ownership of an artist’s work may be concentrated, and any large-scale divestiture of a collection could negatively affect prices. Artwork could be subject to damage, theft or deterioration in condition, which could have a material adverse effect on the value of the Artwork. or theft of valuable property, despite these security measures could have a material adverse impact on the value of the Artwork and, consequently, the value of the Shares. The Fund (with respect to Whole Artwork) and Artwork Companies (with respect to Artwork they hold) generally expect to maintain insurance The Fund’s Whole Artwork generally will be custodied with a third party service provider in a secure warehouse facility. Changes in opinions by experts in the artwork regarding authenticity could reduce or eliminate the value of the Artwork. Insurance coverage for the Artwork may be inadequate, does not cover title claims and may not cover all possible contingencies, exposing the Fund to losses resulting from the damage or loss of the Artwork. Industry sales cycles are unpredictable. Purchasing Artwork in privately negotiated transactions may involve greater risk than purchasing Artwork at public auction. Additional Risk Factors Risk of Investments in Other Pooled Investment Vehicles. Borrowing and Leverage Risk. Market conditions may unfavorably impact the Fund’s ability to secure borrowings on favorable or commercially feasible terms. The 1940 Act requires a closed‑end fund to have asset coverage of not less than 300% of the value of the outstanding amount of senior securities representing indebtedness (as defined in the 1940 Act) at the time of the indebtedness issuance and generally requires a closed‑end fund to make provision to prohibit the declaration of any dividend (except a dividend payable in stock of the fund) or distribution on the fund’s stock or the repurchase of any of the fund’s stock, unless, at the time of the declaration or repurchase, there is asset coverage of at least 300%, after deducting the amount of the dividend, distribution or purchase price, as the case may be. To satisfy 1940 Act requirements in connection with leverage or to meet obligations, the Fund may be required to dispose of portfolio instruments when such disposition might not otherwise be desirable. Engaging in such transactions may cause the Fund to liquidate positions when it may not be advantageous to do so to satisfy its obligations. Because, as discussed in more detail under “Illiquidity Risk” below, the Fund’s portfolio will be substantially illiquid, any such disposition or liquidation could result in losses to the Fund. There can be no assurances that the Fund’s use of leverage will be successful. The Fund’s ability to obtain leverage through borrowings is dependent on its ability to establish and maintain appropriate lines of credit or other borrowing facilities. The above-described risks associated with leverage arise from leverage that the Fund obtains directly as well as from leverage the Fund obtains indirectly through its Subsidiaries or through investments in Artwork Companies that enter into borrowing or other arrangements to finance their Artwork investments. The Fund’s borrowings may be secured by investments held by Subsidiaries of the Fund. The Subsidiaries of the Fund that pledge investments to secure the Fund’s borrowings are typically separate bankruptcy-remote entities formed for the purpose of holding specific securities and pledging those securities to secure the Fund’s borrowing. The assets of any such Subsidiary are not available to other creditors, or to any other Subsidiary or the Fund, except to the extent of permitted distributions made to the Fund. Illiquidity Risk. The Fund and Artwork Companies may not be able to find buyers for the Artwork at reasonable prices, and Artwork can go unsold when sent to auction. Even in the event that the Fund or an Artwork Company attempts to sell Artwork, the Fund cannot guarantee that there will be a buyer at any reasonable price. Additionally, if the Artwork does go to an auction sale and is not sold, such failure could reduce the value of the Artwork in the marketplace and make it more difficult to sell in the future. As an additional source of potential liquidity, the Fund may sell its Whole Artwork through a transaction on the Masterworks Platform, or another similar platform, whereby the Whole Artwork would be sold The Fund expects to acquire Artwork Company investments in primary Regulation A offerings, and the Fund also may buy or sell Artwork Company investments in privately negotiated secondary transactions or on alternative trading systems on which such shares may be traded, such as on a secondary market sponsored by Masterworks or another artwork platform sponsor. The Fund may also exercise its rights to qualify the resale of Artwork Company interests pursuant to Regulation A. The Fund will have limited redemption rights from an Artwork Company and its ability to sell Artwork Company interests could be adversely affected by various factors, including limited trading volumes or legal restrictions. While certain Artwork Company interests may trade in a secondary market in the future, there is no assurance that any secondary trading market will develop or provide sufficient liquidity for the Fund to be able to liquidate its holdings of an Artwork Company. The Fund’s ability to realize full value in the event of the need to liquidate certain assets may be impaired and/or result in losses to the Fund. The Fund may be unable to sell its investments, even under circumstances when the Adviser believes it would be in the best interests of the Fund to do so. Illiquid investments may also be difficult to value and their pricing may be more volatile than more liquid investments, which could adversely affect the price at which the Fund is able to sell such instruments. Illiquidity risk also may be greater in times of financial stress. The risks associated with illiquid instruments may be particularly acute in situations in which the Fund’s operations require cash (such as in connection with repurchase offers) and could result in the Fund borrowing to meet its short-term needs or incurring losses on the sale of illiquid investments. Government Securities Risk. Market Risk. Management and Operational Risk. The Fund also is subject to the risk of loss as a result of other services provided by the Adviser and other service providers, including pricing, administrative, accounting, tax, legal, custody, transfer agency and other services. Operational risk includes the possibility of loss caused by inadequate procedures and controls, human error and cyber attacks, disruptions and failures affecting, or by, a service provider. Operational and Technology Risk. Derivatives Risk investing directly in securities and other more traditional assets. Derivatives are financial contracts the value of which depends on, or is derived from, an asset or other underlying reference. Derivatives involve the risk that changes in their value may not move as expected relative to changes in the value of the underlying investment they are designed to track. See the Statement of Additional Information for additional information of the various types and uses of derivatives in the Fund’s strategies. Certain derivatives in which the Fund may invest trade over‑the‑counter (“OTC”), which means that they are not traded on exchanges or standardized; rather, banks and dealers act as principals in these markets negotiating each transaction on an individual basis. There have been periods during which certain banks or dealers have refused to quote prices for OTC derivatives contracts or have quoted prices with an unusually wide spread between the price at which they are prepared to buy and the price at which they are prepared to sell. There is no limitation on the daily price movements of OTC derivatives. Principals in the OTC derivatives markets have no obligation to continue to make markets in the OTC derivatives traded. The Fund may be required to provide more margin for its derivatives investments during periods of market disruptions or stress. Derivatives also present other risks described herein, including market risk and illiquidity risk. OTC derivatives are generally highly illiquid. The Fund’s use of derivatives may not be effective or have the desired results. Moreover, suitable derivatives will not be available in all circumstances. The Adviser may decide not to use derivatives to hedge or otherwise reduce the Fund’s risk exposures, potentially resulting in losses for the Fund. Many derivatives have embedded leverage (i.e., a notional value in excess of the assets needed to establish and/or maintain the derivative position). Derivatives in which the Fund may invest may have embedded leverage, depending on their specific terms. As a result, adverse changes in the value or level of the underlying investment may result in a loss substantially greater than the amount invested in the derivative itself. See “— Borrowing and Leverage Risk” above. The Fund’s use of OTC derivatives exposes it to the risk that the counterparties will be unable or unwilling to make timely settlement payments or otherwise honor their obligations. If the counterparty defaults, the Fund will still have contractual remedies but may not be able to enforce them. The Fund may invest in derivatives with a limited number of counterparties, and events affecting the creditworthiness of any of those counterparties may have a pronounced effect on the Fund. When entering into derivatives transactions, the Fund is typically required to post margin. Significant market movements may result in the Fund being required to post comparatively large initial or ongoing margin amounts with counterparties and may require that the Fund post additional margin on short time frames, potentially requiring the Fund to sell other assets at inopportune times and/or to close derivatives positions prematurely, either of which could cause the Fund to suffer losses. In connection with entering into certain types of derivatives transactions (e.g., options and futures contracts), the Fund may post margin directly to a broker or futures commission merchant (“FCM”), which will typically including by reason of insolvency or liquidation, or any improper activity involving such broker or FCM would likely result in a substantial loss to the Fund. In some foreign ( In October 2020, the Commission adopted Rule 18f‑4 under the 1940 Act (“Rule 18f‑4”) providing for the regulation of a registered investment company’s use of derivatives and certain related instruments. The Fund intends to qualify as a “limited derivatives user” under Rule 18f‑4, and, therefore, it is required to limit its derivatives exposure (excluding derivatives transactions used to hedge certain currency or interest rate risks) to 10% of its net assets, and to maintain written policies and procedures reasonably designed to manage its derivatives risk. Compliance with Rule 18f‑4 will restrict the Fund’s ability to engage in certain derivatives transactions. Specific risks involved in the use of certain types of derivatives in which the Fund may invest include: Forwards Risk Swaps Risk In some ways, cleared swap arrangements are less favorable to funds than bilateral arrangements. For example, the Fund may be required to provide more margin for cleared swaps positions than for bilateral derivatives positions. Also, in contrast to a bilateral derivatives position, following a period of notice to the Fund, a clearing member generally can require termination of an existing cleared swap position at any time or an increase in margin requirements above the margin that the clearing member required at the beginning of a transaction. Clearinghouses also have broad rights to increase margin requirements for existing positions or to terminate those positions at any time. Any increase in margin requirements or termination of existing cleared derivatives positions by the clearing member or the clearinghouse could interfere with the ability of the Fund to pursue its investment strategy. Further, any increase in margin requirements by a clearing member could expose the Fund to greater credit risk to its clearing member because margin for cleared swaps positions in excess of a clearinghouse’s margin requirements typically is held by the clearing member. Credit risk of market participants with respect to derivatives that are centrally cleared is concentrated in a few clearinghouses, and it is not clear how an insolvency proceeding of a clearinghouse would be conducted and what impact an insolvency of a clearinghouse would have on the financial system. The Fund might not be fully protected in the event of the bankruptcy of the Fund’s clearing member because the Fund would be limited to recovering only a pro rata share of the funds held by the clearing member on behalf of customers for cleared derivatives. Although a clearing member is required to segregate assets from customers with respect to cleared derivatives positions from the clearing member’s proprietary assets, if a clearing member does not comply with the applicable regulations, or in the event of fraud or misappropriation of customer assets by a clearing member, the Fund could have only an unsecured creditor claim in an insolvency of the clearing member with respect to the assets held by the clearing member. Also, the Fund is subject to risk if it enters into a derivatives transaction that is required to be cleared (or that the Adviser expects to be cleared), and no clearing member is willing or able to clear the transaction on the Fund’s behalf. In those cases, the position might have to be terminated, and the Fund could lose some or all of the benefit of the position, including loss of an increase in the value of the position and loss of hedging protection. In addition, the documentation governing the relationship between the Fund and clearing members is drafted by the clearing members and generally is less favorable to the Fund than typical bilateral derivatives documentation. Additionally, some types of cleared derivatives are required to be executed on an exchange or on a swap execution facility. A swap execution facility is a trading platform where multiple market participants can execute derivatives by accepting bids and offers made by multiple other participants in the platform. While this execution requirement is designed to increase transparency and liquidity in the cleared derivatives market, trading on a swap execution facility can create additional costs and risks for the Fund. For example, swap execution facilities typically charge fees, and if the Fund executes derivatives on a swap execution facility through a broker intermediary, the intermediary may impose fees as well. Also, the Fund may be required to indemnify a swap execution facility, or a broker intermediary who executes cleared derivatives on a swap execution facility on the Fund’s behalf, against any losses or costs that may be incurred as a result of the Fund’s transactions on the swap execution facility. The U.S. government and the European Union have adopted mandatory minimum margin requirements for bilateral derivatives. As a general matter, under such requirements, the Fund’s transactions are subject to variation margin requirements and, depending on the aggregate notional value of bilateral derivatives entered into by the Fund, initial margin requirements may apply in the near future. Such requirements could increase the amount of margin the Fund needs to provide in connection with its derivatives transactions and, therefore, make derivatives transactions more expensive. These and other new rules and regulations could, among other things, further restrict the Fund’s ability to engage in, or increase the cost to the Fund of, derivatives transactions, for example, by making some types of derivatives no longer available to the Fund, increasing margin or capital requirements or otherwise limiting liquidity or increasing transaction costs. Certain aspects of these regulations are still being implemented, so their potential impact on the Fund and the financial system is not yet known. While the regulations and central clearing of some derivatives transactions are designed to reduce systemic risk (i.e., the risk that the interdependence of large derivatives dealers could cause them to suffer liquidity, solvency or other challenges simultaneously), there is no assurance that they will achieve that result, and in the meantime, as noted above, central clearing and related requirements expose the Fund to new kinds of costs and risks. Swap agreements may be subject to contractual restrictions on transferability and termination and they may have terms of greater than seven days. The Fund’s obligations under a swap agreement will be accrued daily (offset against any amounts owed to the Fund under the swap). Subsidiary Risk. Tax Risk. If, in any year, the Fund were to fail to qualify for treatment as a RIC under the Code for any reason, and were not able to cure such failure, the Fund would be treated as a “C corporation” and, as such, would be subject to tax on its taxable income at corporate rates, and all distributions from earnings and profits, including any distributions of net tax‑exempt income and net long-term capital gains, would be taxable to shareholders as dividend income. The Fund may be required to recognize taxable income in circumstances in which the Fund does not receive a corresponding payment in cash. As a result, the Fund may have difficulty meeting the annual distribution requirement necessary to qualify for and maintain its qualification as a RIC under the Code. The Fund may have to sell some of its investments at times and/or at prices the Fund would not consider advantageous, raise additional debt or equity capital or forgo new investment opportunities for this purpose. If the Fund is not able to obtain cash from other sources, the Fund may fail to qualify for or maintain RIC tax treatment and thus become subject to corporate-level income tax. Distributions Not Guaranteed. Repurchase Offers Risk. the Fund may employ investment leverage, repurchases of Shares compound the adverse effects of leverage in a declining market. In addition, if the Fund borrows to finance repurchases, interest on that borrowing will negatively affect shareholders who do not tender their Shares by increasing the Fund’s expenses and reducing any net investment income. If a repurchase offer is oversubscribed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Shares than they wish to have repurchased in a particular quarter, thereby increasing the likelihood that proration will occur. A shareholder may be subject to market and other risks, and the NAV of Shares tendered in a repurchase offer may decline between the Repurchase Request Deadline and the date on which the NAV for tendered Shares is determined. In addition, the repurchase of Shares by the Fund may be a taxable event to shareholders. Portfolio Turnover. Cash Positions and Temporary Defensive and Interim Investments. No Prior History. Anti-Takeover Provisions. </t>
        </is>
      </c>
    </row>
    <row r="26">
      <c r="A26" s="3" t="inlineStr">
        <is>
          <t>Capital Stock, Long-Term Debt, and Other Securities [Abstract]</t>
        </is>
      </c>
      <c r="B26" s="4" t="inlineStr">
        <is>
          <t xml:space="preserve"> </t>
        </is>
      </c>
    </row>
    <row r="27">
      <c r="A27" s="4" t="inlineStr">
        <is>
          <t>Security Preemptive and Other Rights [Text Block]</t>
        </is>
      </c>
      <c r="B27" s="4" t="inlineStr">
        <is>
          <t>All Shares have equal rights to the payment of dividends and other distributions and the distribution of assets upon liquidation. Shares are, when issued, fully paid and non‑assessable by the Fund and have no pre‑emptive or conversion rights or rights to cumulative voting.</t>
        </is>
      </c>
    </row>
    <row r="28">
      <c r="A28" s="4" t="inlineStr">
        <is>
          <t>Outstanding Securities [Table Text Block]</t>
        </is>
      </c>
      <c r="B28" s="4" t="inlineStr">
        <is>
          <t>As of
(1) (2) (3) (4)
Title of Class Amount Authorized Amount Held by the Amount Outstanding
Common Shares of Beneficial Interest Unlimited $0 $100.00</t>
        </is>
      </c>
    </row>
    <row r="29">
      <c r="A29" s="4" t="inlineStr">
        <is>
          <t>Risk of Investments in Other Pooled Investment Vehicles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Risk of Investments in Other Pooled Investment Vehicles.</t>
        </is>
      </c>
    </row>
    <row r="32">
      <c r="A32" s="4" t="inlineStr">
        <is>
          <t>Borrowing and Leverage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Borrowing and Leverage Risk. Market conditions may unfavorably impact the Fund’s ability to secure borrowings on favorable or commercially feasible terms. The 1940 Act requires a closed‑end fund to have asset coverage of not less than 300% of the value of the outstanding amount of senior securities representing indebtedness (as defined in the 1940 Act) at the time of the indebtedness issuance and generally requires a closed‑end fund to make provision to prohibit the declaration of any dividend (except a dividend payable in stock of the fund) or distribution on the fund’s stock or the repurchase of any of the fund’s stock, unless, at the time of the declaration or repurchase, there is asset coverage of at least 300%, after deducting the amount of the dividend, distribution or purchase price, as the case may be. To satisfy 1940 Act requirements in connection with leverage or to meet obligations, the Fund may be required to dispose of portfolio instruments when such disposition might not otherwise be desirable. Engaging in such transactions may cause the Fund to liquidate positions when it may not be advantageous to do so to satisfy its obligations. Because, as discussed in more detail under “Illiquidity Risk” below, the Fund’s portfolio will be substantially illiquid, any such disposition or liquidation could result in losses to the Fund. There can be no assurances that the Fund’s use of leverage will be successful. The Fund’s ability to obtain leverage through borrowings is dependent on its ability to establish and maintain appropriate lines of credit or other borrowing facilities. The above-described risks associated with leverage arise from leverage that the Fund obtains directly as well as from leverage the Fund obtains indirectly through its Subsidiaries or through investments in Artwork Companies that enter into borrowing or other arrangements to finance their Artwork investments. The Fund’s borrowings may be secured by investments held by Subsidiaries of the Fund. The Subsidiaries of the Fund that pledge investments to secure the Fund’s borrowings are typically separate bankruptcy-remote entities formed for the purpose of holding specific securities and pledging those securities to secure the Fund’s borrowing. The assets of any such Subsidiary are not available to other creditors, or to any other Subsidiary or the Fund, except to the extent of permitted distributions made to the Fund. </t>
        </is>
      </c>
    </row>
    <row r="35">
      <c r="A35" s="4" t="inlineStr">
        <is>
          <t>Illiquidity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Illiquidity Risk. The Fund and Artwork Companies may not be able to find buyers for the Artwork at reasonable prices, and Artwork can go unsold when sent to auction. Even in the event that the Fund or an Artwork Company attempts to sell Artwork, the Fund cannot guarantee that there will be a buyer at any reasonable price. Additionally, if the Artwork does go to an auction sale and is not sold, such failure could reduce the value of the Artwork in the marketplace and make it more difficult to sell in the future. As an additional source of potential liquidity, the Fund may sell its Whole Artwork through a transaction on the Masterworks Platform, or another similar platform, whereby the Whole Artwork would be sold The Fund expects to acquire Artwork Company investments in primary Regulation A offerings, and the Fund also may buy or sell Artwork Company investments in privately negotiated secondary transactions or on alternative trading systems on which such shares may be traded, such as on a secondary market sponsored by Masterworks or another artwork platform sponsor. The Fund may also exercise its rights to qualify the resale of Artwork Company interests pursuant to Regulation A. The Fund will have limited redemption rights from an Artwork Company and its ability to sell Artwork Company interests could be adversely affected by various factors, including limited trading volumes or legal restrictions. While certain Artwork Company interests may trade in a secondary market in the future, there is no assurance that any secondary trading market will develop or provide sufficient liquidity for the Fund to be able to liquidate its holdings of an Artwork Company. The Fund’s ability to realize full value in the event of the need to liquidate certain assets may be impaired and/or result in losses to the Fund. The Fund may be unable to sell its investments, even under circumstances when the Adviser believes it would be in the best interests of the Fund to do so. Illiquid investments may also be difficult to value and their pricing may be more volatile than more liquid investments, which could adversely affect the price at which the Fund is able to sell such instruments. Illiquidity risk also may be greater in times of financial stress. The risks associated with illiquid instruments may be particularly acute in situations in which the Fund’s operations require cash (such as in connection with repurchase offers) and could result in the Fund borrowing to meet its short-term needs or incurring losses on the sale of illiquid investments. </t>
        </is>
      </c>
    </row>
    <row r="38">
      <c r="A38" s="4" t="inlineStr">
        <is>
          <t>Government Securitie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Government Securities Risk. </t>
        </is>
      </c>
    </row>
    <row r="41">
      <c r="A41" s="4" t="inlineStr">
        <is>
          <t>Market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Market Risk.</t>
        </is>
      </c>
    </row>
    <row r="44">
      <c r="A44" s="4" t="inlineStr">
        <is>
          <t>Management and Operational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Management and Operational Risk. The Fund also is subject to the risk of loss as a result of other services provided by the Adviser and other service providers, including pricing, administrative, accounting, tax, legal, custody, transfer agency and other services. Operational risk includes the possibility of loss caused by inadequate procedures and controls, human error and cyber attacks, disruptions and failures affecting, or by, a service provider. </t>
        </is>
      </c>
    </row>
    <row r="47">
      <c r="A47" s="4" t="inlineStr">
        <is>
          <t>Operational and Technology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Operational and Technology Risk. </t>
        </is>
      </c>
    </row>
    <row r="50">
      <c r="A50" s="4" t="inlineStr">
        <is>
          <t>Derivatives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Derivatives Risk investing directly in securities and other more traditional assets. Derivatives are financial contracts the value of which depends on, or is derived from, an asset or other underlying reference. Derivatives involve the risk that changes in their value may not move as expected relative to changes in the value of the underlying investment they are designed to track. See the Statement of Additional Information for additional information of the various types and uses of derivatives in the Fund’s strategies. Certain derivatives in which the Fund may invest trade over‑the‑counter (“OTC”), which means that they are not traded on exchanges or standardized; rather, banks and dealers act as principals in these markets negotiating each transaction on an individual basis. There have been periods during which certain banks or dealers have refused to quote prices for OTC derivatives contracts or have quoted prices with an unusually wide spread between the price at which they are prepared to buy and the price at which they are prepared to sell. There is no limitation on the daily price movements of OTC derivatives. Principals in the OTC derivatives markets have no obligation to continue to make markets in the OTC derivatives traded. The Fund may be required to provide more margin for its derivatives investments during periods of market disruptions or stress. Derivatives also present other risks described herein, including market risk and illiquidity risk. OTC derivatives are generally highly illiquid. The Fund’s use of derivatives may not be effective or have the desired results. Moreover, suitable derivatives will not be available in all circumstances. The Adviser may decide not to use derivatives to hedge or otherwise reduce the Fund’s risk exposures, potentially resulting in losses for the Fund. Many derivatives have embedded leverage (i.e., a notional value in excess of the assets needed to establish and/or maintain the derivative position). Derivatives in which the Fund may invest may have embedded leverage, depending on their specific terms. As a result, adverse changes in the value or level of the underlying investment may result in a loss substantially greater than the amount invested in the derivative itself. See “— Borrowing and Leverage Risk” above. The Fund’s use of OTC derivatives exposes it to the risk that the counterparties will be unable or unwilling to make timely settlement payments or otherwise honor their obligations. If the counterparty defaults, the Fund will still have contractual remedies but may not be able to enforce them. The Fund may invest in derivatives with a limited number of counterparties, and events affecting the creditworthiness of any of those counterparties may have a pronounced effect on the Fund. When entering into derivatives transactions, the Fund is typically required to post margin. Significant market movements may result in the Fund being required to post comparatively large initial or ongoing margin amounts with counterparties and may require that the Fund post additional margin on short time frames, potentially requiring the Fund to sell other assets at inopportune times and/or to close derivatives positions prematurely, either of which could cause the Fund to suffer losses. In connection with entering into certain types of derivatives transactions (e.g., options and futures contracts), the Fund may post margin directly to a broker or futures commission merchant (“FCM”), which will typically including by reason of insolvency or liquidation, or any improper activity involving such broker or FCM would likely result in a substantial loss to the Fund. In some foreign ( In October 2020, the Commission adopted Rule 18f‑4 under the 1940 Act (“Rule 18f‑4”) providing for the regulation of a registered investment company’s use of derivatives and certain related instruments. The Fund intends to qualify as a “limited derivatives user” under Rule 18f‑4, and, therefore, it is required to limit its derivatives exposure (excluding derivatives transactions used to hedge certain currency or interest rate risks) to 10% of its net assets, and to maintain written policies and procedures reasonably designed to manage its derivatives risk. Compliance with Rule 18f‑4 will restrict the Fund’s ability to engage in certain derivatives transactions. Specific risks involved in the use of certain types of derivatives in which the Fund may invest include: Forwards Risk Swaps Risk In some ways, cleared swap arrangements are less favorable to funds than bilateral arrangements. For example, the Fund may be required to provide more margin for cleared swaps positions than for bilateral derivatives positions. Also, in contrast to a bilateral derivatives position, following a period of notice to the Fund, a clearing member generally can require termination of an existing cleared swap position at any time or an increase in margin requirements above the margin that the clearing member required at the beginning of a transaction. Clearinghouses also have broad rights to increase margin requirements for existing positions or to terminate those positions at any time. Any increase in margin requirements or termination of existing cleared derivatives positions by the clearing member or the clearinghouse could interfere with the ability of the Fund to pursue its investment strategy. Further, any increase in margin requirements by a clearing member could expose the Fund to greater credit risk to its clearing member because margin for cleared swaps positions in excess of a clearinghouse’s margin requirements typically is held by the clearing member. Credit risk of market participants with respect to derivatives that are centrally cleared is concentrated in a few clearinghouses, and it is not clear how an insolvency proceeding of a clearinghouse would be conducted and what impact an insolvency of a clearinghouse would have on the financial system. The Fund might not be fully protected in the event of the bankruptcy of the Fund’s clearing member because the Fund would be limited to recovering only a pro rata share of the funds held by the clearing member on behalf of customers for cleared derivatives. Although a clearing member is required to segregate assets from customers with respect to cleared derivatives positions from the clearing member’s proprietary assets, if a clearing member does not comply with the applicable regulations, or in the event of fraud or misappropriation of customer assets by a clearing member, the Fund could have only an unsecured creditor claim in an insolvency of the clearing member with respect to the assets held by the clearing member. Also, the Fund is subject to risk if it enters into a derivatives transaction that is required to be cleared (or that the Adviser expects to be cleared), and no clearing member is willing or able to clear the transaction on the Fund’s behalf. In those cases, the position might have to be terminated, and the Fund could lose some or all of the benefit of the position, including loss of an increase in the value of the position and loss of hedging protection. In addition, the documentation governing the relationship between the Fund and clearing members is drafted by the clearing members and generally is less favorable to the Fund than typical bilateral derivatives documentation. Additionally, some types of cleared derivatives are required to be executed on an exchange or on a swap execution facility. A swap execution facility is a trading platform where multiple market participants can execute derivatives by accepting bids and offers made by multiple other participants in the platform. While this execution requirement is designed to increase transparency and liquidity in the cleared derivatives market, trading on a swap execution facility can create additional costs and risks for the Fund. For example, swap execution facilities typically charge fees, and if the Fund executes derivatives on a swap execution facility through a broker intermediary, the intermediary may impose fees as well. Also, the Fund may be required to indemnify a swap execution facility, or a broker intermediary who executes cleared derivatives on a swap execution facility on the Fund’s behalf, against any losses or costs that may be incurred as a result of the Fund’s transactions on the swap execution facility. The U.S. government and the European Union have adopted mandatory minimum margin requirements for bilateral derivatives. As a general matter, under such requirements, the Fund’s transactions are subject to variation margin requirements and, depending on the aggregate notional value of bilateral derivatives entered into by the Fund, initial margin requirements may apply in the near future. Such requirements could increase the amount of margin the Fund needs to provide in connection with its derivatives transactions and, therefore, make derivatives transactions more expensive. These and other new rules and regulations could, among other things, further restrict the Fund’s ability to engage in, or increase the cost to the Fund of, derivatives transactions, for example, by making some types of derivatives no longer available to the Fund, increasing margin or capital requirements or otherwise limiting liquidity or increasing transaction costs. Certain aspects of these regulations are still being implemented, so their potential impact on the Fund and the financial system is not yet known. While the regulations and central clearing of some derivatives transactions are designed to reduce systemic risk (i.e., the risk that the interdependence of large derivatives dealers could cause them to suffer liquidity, solvency or other challenges simultaneously), there is no assurance that they will achieve that result, and in the meantime, as noted above, central clearing and related requirements expose the Fund to new kinds of costs and risks. Swap agreements may be subject to contractual restrictions on transferability and termination and they may have terms of greater than seven days. The Fund’s obligations under a swap agreement will be accrued daily (offset against any amounts owed to the Fund under the swap). </t>
        </is>
      </c>
    </row>
    <row r="53">
      <c r="A53" s="4" t="inlineStr">
        <is>
          <t>Subsidiary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Subsidiary Risk. </t>
        </is>
      </c>
    </row>
    <row r="56">
      <c r="A56" s="4" t="inlineStr">
        <is>
          <t>Tax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Tax Risk. If, in any year, the Fund were to fail to qualify for treatment as a RIC under the Code for any reason, and were not able to cure such failure, the Fund would be treated as a “C corporation” and, as such, would be subject to tax on its taxable income at corporate rates, and all distributions from earnings and profits, including any distributions of net tax‑exempt income and net long-term capital gains, would be taxable to shareholders as dividend income. The Fund may be required to recognize taxable income in circumstances in which the Fund does not receive a corresponding payment in cash. As a result, the Fund may have difficulty meeting the annual distribution requirement necessary to qualify for and maintain its qualification as a RIC under the Code. The Fund may have to sell some of its investments at times and/or at prices the Fund would not consider advantageous, raise additional debt or equity capital or forgo new investment opportunities for this purpose. If the Fund is not able to obtain cash from other sources, the Fund may fail to qualify for or maintain RIC tax treatment and thus become subject to corporate-level income tax. </t>
        </is>
      </c>
    </row>
    <row r="59">
      <c r="A59" s="4" t="inlineStr">
        <is>
          <t>Distributions Not Guaranteed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Distributions Not Guaranteed.</t>
        </is>
      </c>
    </row>
    <row r="62">
      <c r="A62" s="4" t="inlineStr">
        <is>
          <t>Repurchase Offers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Repurchase Offers Risk. the Fund may employ investment leverage, repurchases of Shares compound the adverse effects of leverage in a declining market. In addition, if the Fund borrows to finance repurchases, interest on that borrowing will negatively affect shareholders who do not tender their Shares by increasing the Fund’s expenses and reducing any net investment income. If a repurchase offer is oversubscribed the Fund will repurchase the Shares tendered on a pro rata basis, and shareholders will have to wait until the next repurchase offer to make another repurchase request. As a result, shareholders may be unable to liquidate all or a given percentage of their investment in the Fund during a particular repurchase offer. Some shareholders, in anticipation of proration, may tender more Shares than they wish to have repurchased in a particular quarter, thereby increasing the likelihood that proration will occur. A shareholder may be subject to market and other risks, and the NAV of Shares tendered in a repurchase offer may decline between the Repurchase Request Deadline and the date on which the NAV for tendered Shares is determined. In addition, the repurchase of Shares by the Fund may be a taxable event to shareholders. </t>
        </is>
      </c>
    </row>
    <row r="65">
      <c r="A65" s="4" t="inlineStr">
        <is>
          <t>Portfolio Turnover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Portfolio Turnover.</t>
        </is>
      </c>
    </row>
    <row r="68">
      <c r="A68" s="4" t="inlineStr">
        <is>
          <t>Cash Positions and Temporary Defensive and Interim Investments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Cash Positions and Temporary Defensive and Interim Investments. </t>
        </is>
      </c>
    </row>
    <row r="71">
      <c r="A71" s="4" t="inlineStr">
        <is>
          <t>No Prior History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No Prior History. </t>
        </is>
      </c>
    </row>
    <row r="74">
      <c r="A74" s="4" t="inlineStr">
        <is>
          <t>Anti Takeover Provisions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xml:space="preserve">Anti-Takeover Provisions. </t>
        </is>
      </c>
    </row>
    <row r="77">
      <c r="A77" s="4" t="inlineStr">
        <is>
          <t>Common Shares [Member]</t>
        </is>
      </c>
      <c r="B77" s="4" t="inlineStr">
        <is>
          <t xml:space="preserve"> </t>
        </is>
      </c>
    </row>
    <row r="78">
      <c r="A78" s="3" t="inlineStr">
        <is>
          <t>Other Annual Expenses [Abstract]</t>
        </is>
      </c>
      <c r="B78" s="4" t="inlineStr">
        <is>
          <t xml:space="preserve"> </t>
        </is>
      </c>
    </row>
    <row r="79">
      <c r="A79" s="4" t="inlineStr">
        <is>
          <t>Basis of Transaction Fees, Note [Text Block]</t>
        </is>
      </c>
      <c r="B79" s="4" t="inlineStr">
        <is>
          <t>as a percentage of net assets attributable to the Shares</t>
        </is>
      </c>
    </row>
    <row r="80">
      <c r="A80" s="3" t="inlineStr">
        <is>
          <t>Capital Stock, Long-Term Debt, and Other Securities [Abstract]</t>
        </is>
      </c>
      <c r="B80" s="4" t="inlineStr">
        <is>
          <t xml:space="preserve"> </t>
        </is>
      </c>
    </row>
    <row r="81">
      <c r="A81" s="4" t="inlineStr">
        <is>
          <t>Outstanding Security, Title [Text Block]</t>
        </is>
      </c>
      <c r="B81" s="4" t="inlineStr">
        <is>
          <t>Common Shares of Beneficial Interest</t>
        </is>
      </c>
    </row>
    <row r="82">
      <c r="A82" s="4" t="inlineStr">
        <is>
          <t>Outstanding Security, Held [Shares] | shares</t>
        </is>
      </c>
      <c r="B82" s="7" t="n">
        <v>0</v>
      </c>
    </row>
    <row r="83">
      <c r="A83" s="4" t="inlineStr">
        <is>
          <t>Outstanding Security, Not Held [Shares] | shares</t>
        </is>
      </c>
      <c r="B83" s="7" t="n">
        <v>100</v>
      </c>
    </row>
    <row r="84"/>
    <row r="85">
      <c r="A85" s="4" t="inlineStr">
        <is>
          <t>[1]Amount assumes that the Fund sells $</t>
        </is>
      </c>
    </row>
  </sheetData>
  <mergeCells count="3">
    <mergeCell ref="B1:C1"/>
    <mergeCell ref="A84:C84"/>
    <mergeCell ref="A85:C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8T18:56:28Z</dcterms:created>
  <dcterms:modified xmlns:dcterms="http://purl.org/dc/terms/" xmlns:xsi="http://www.w3.org/2001/XMLSchema-instance" xsi:type="dcterms:W3CDTF">2023-08-28T18:56:28Z</dcterms:modified>
</cp:coreProperties>
</file>